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SHAREHOLDERS' EQU" sheetId="5" r:id="rId5"/>
    <s:sheet name="STATEMENT OF CASHFLOWS (UNAUDIT" sheetId="6" r:id="rId6"/>
    <s:sheet name="SUMMARY OF SIGNIFICANT ACCOUNTI" sheetId="7" r:id="rId7"/>
    <s:sheet name="GOING CONCERN" sheetId="8" r:id="rId8"/>
    <s:sheet name="LOAN PAYABLE" sheetId="9" r:id="rId9"/>
    <s:sheet name="RELATED PARTY TRANSACTIONS" sheetId="10" r:id="rId10"/>
    <s:sheet name="STOCKHOLDERS' EQUITY" sheetId="11" r:id="rId11"/>
    <s:sheet name="SUBSEQUENT EVENTS" sheetId="12" r:id="rId12"/>
    <s:sheet name="SUMMARY OF SIGNIFICANT ACCOUN13" sheetId="13" r:id="rId13"/>
    <s:sheet name="GOING CONCERN (Detail Textuals)" sheetId="14" r:id="rId14"/>
    <s:sheet name="LOAN PAYABLE (Detail Textuals)" sheetId="15" r:id="rId15"/>
    <s:sheet name="RELATED PARTY TRANSACTIONS (Det" sheetId="16" r:id="rId16"/>
    <s:sheet name="STOCKHOLDERS' EQUITY (Detail Te" sheetId="17" r:id="rId17"/>
    <s:sheet name="SUBSEQUENT EVENTS (Detail Textu" sheetId="18" r:id="rId18"/>
  </s:sheets>
  <s:definedNames/>
  <s:calcPr calcId="124519" calcMode="auto" fullCalcOnLoad="1"/>
</s:workbook>
</file>

<file path=xl/sharedStrings.xml><?xml version="1.0" encoding="utf-8"?>
<sst xmlns="http://schemas.openxmlformats.org/spreadsheetml/2006/main" uniqueCount="205">
  <si>
    <t>Document and Entity Information - shares</t>
  </si>
  <si>
    <t>6 Months Ended</t>
  </si>
  <si>
    <t>Jun. 30, 2015</t>
  </si>
  <si>
    <t>Aug. 13, 2015</t>
  </si>
  <si>
    <t>Document And Entity Information [Abstract]</t>
  </si>
  <si>
    <t>Entity Registrant Name</t>
  </si>
  <si>
    <t>Indoor Harvest Corp</t>
  </si>
  <si>
    <t>Entity Central Index Key</t>
  </si>
  <si>
    <t>Trading Symbol</t>
  </si>
  <si>
    <t>inqd</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BALANCE SHEETS - USD ($)</t>
  </si>
  <si>
    <t>Dec. 31, 2014</t>
  </si>
  <si>
    <t>Current assets:</t>
  </si>
  <si>
    <t>Cash</t>
  </si>
  <si>
    <t>Inventory</t>
  </si>
  <si>
    <t>Prepaid expenses</t>
  </si>
  <si>
    <t>Total current assets</t>
  </si>
  <si>
    <t>Furniture and equipment, net</t>
  </si>
  <si>
    <t>Security deposit</t>
  </si>
  <si>
    <t>Intangible asset</t>
  </si>
  <si>
    <t>Other assets</t>
  </si>
  <si>
    <t>Total assets</t>
  </si>
  <si>
    <t>Current liabilities:</t>
  </si>
  <si>
    <t>Accounts payable &amp; accrued expenses</t>
  </si>
  <si>
    <t>Accrued payroll</t>
  </si>
  <si>
    <t>Deferred rent</t>
  </si>
  <si>
    <t>Total current liabilities</t>
  </si>
  <si>
    <t>Long term liabilities:</t>
  </si>
  <si>
    <t>Note payable</t>
  </si>
  <si>
    <t>Total Liabilities</t>
  </si>
  <si>
    <t>Stockholders' equity:</t>
  </si>
  <si>
    <t>Common stock: $0.001 par value, 50,000,000 shares authorized; 10,155,528 and 9,252,388 shares issued and outstanding at June 30, 2015 and December 31, 2014, respectively</t>
  </si>
  <si>
    <t>Additional paid-in capital</t>
  </si>
  <si>
    <t>Less: Stock subscription receivable</t>
  </si>
  <si>
    <t>Accumulated deficit</t>
  </si>
  <si>
    <t>Total Stockholders' equity</t>
  </si>
  <si>
    <t>Total liabilities and stockholders' equity</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UNAUDITED) - USD ($)</t>
  </si>
  <si>
    <t>3 Months Ended</t>
  </si>
  <si>
    <t>Jun. 30, 2014</t>
  </si>
  <si>
    <t>Operating Expenses</t>
  </si>
  <si>
    <t>Depreciation expense</t>
  </si>
  <si>
    <t>Research and development</t>
  </si>
  <si>
    <t>Professional fees</t>
  </si>
  <si>
    <t>General and administrative expenses</t>
  </si>
  <si>
    <t>Loss from operations</t>
  </si>
  <si>
    <t>Other Income (Expense)</t>
  </si>
  <si>
    <t>Net loss</t>
  </si>
  <si>
    <t>Net loss per common share:</t>
  </si>
  <si>
    <t>Net loss per share, basic and diluted (in dollars per share)</t>
  </si>
  <si>
    <t>Weighted average number of common shares outstanding:</t>
  </si>
  <si>
    <t>Basic and diluted (in shares)</t>
  </si>
  <si>
    <t>STATEMENTS OF SHAREHOLDERS' EQUITY (UNAUDITED) - USD ($)</t>
  </si>
  <si>
    <t>Common Stock, $0.001 Par Value</t>
  </si>
  <si>
    <t>Additional Paid-in Capital</t>
  </si>
  <si>
    <t>Accumulated Deficit</t>
  </si>
  <si>
    <t>Subscription Receivable</t>
  </si>
  <si>
    <t>Total</t>
  </si>
  <si>
    <t>Balance at Dec. 31, 2013</t>
  </si>
  <si>
    <t>Balance (in shares) at Dec. 31, 2013</t>
  </si>
  <si>
    <t>Increase (Decrease) in Stockholders' Equity [Roll Forward]</t>
  </si>
  <si>
    <t>Issuance of common stock For cash</t>
  </si>
  <si>
    <t>Issuance of common stock For cash (in shares)</t>
  </si>
  <si>
    <t>Issuance of common stock For services</t>
  </si>
  <si>
    <t>Issuance of common stock For services (in shares)</t>
  </si>
  <si>
    <t>Balance at Dec. 31, 2014</t>
  </si>
  <si>
    <t>Balance (in shares) at Dec. 31, 2014</t>
  </si>
  <si>
    <t>Collection of stock subscription receivable</t>
  </si>
  <si>
    <t>Balance at Jun. 30, 2015</t>
  </si>
  <si>
    <t>Balance (in shares) at Jun. 30, 2015</t>
  </si>
  <si>
    <t>STATEMENT OF CASHFLOWS (UNAUDITED) - USD ($)</t>
  </si>
  <si>
    <t>Cash flows from operating activities:</t>
  </si>
  <si>
    <t>Adjustments to reconcile net loss to net cash used in operating activities:</t>
  </si>
  <si>
    <t>Loss on the sale other asset</t>
  </si>
  <si>
    <t>Stock issued for services - related party</t>
  </si>
  <si>
    <t>Stock issued for services</t>
  </si>
  <si>
    <t>Change in operating liability:</t>
  </si>
  <si>
    <t>Prepaid expense</t>
  </si>
  <si>
    <t>Accounts payable and accrued expenses</t>
  </si>
  <si>
    <t>Accrued compensation - officers</t>
  </si>
  <si>
    <t>Accrued compensation</t>
  </si>
  <si>
    <t>Net cash used in operating activities</t>
  </si>
  <si>
    <t>Cash flows from investing activities:</t>
  </si>
  <si>
    <t>Proceeds from sale of equipment</t>
  </si>
  <si>
    <t>Purchase of equipment</t>
  </si>
  <si>
    <t>Net cash used in investing activities</t>
  </si>
  <si>
    <t>Cash flows from financing activities:</t>
  </si>
  <si>
    <t>Proceeds from note payable</t>
  </si>
  <si>
    <t>Issuance of common stock for cash</t>
  </si>
  <si>
    <t>Net cash provided by financing activities</t>
  </si>
  <si>
    <t>Increase cash and cash equivalents</t>
  </si>
  <si>
    <t>Cash and cash equivalents at beginning of period</t>
  </si>
  <si>
    <t>Cash and cash equivalents at end of period</t>
  </si>
  <si>
    <t>Supplemental Disclosures</t>
  </si>
  <si>
    <t>Interest</t>
  </si>
  <si>
    <t>Income taxes</t>
  </si>
  <si>
    <t>SUMMARY OF SIGNIFICANT ACCOUNTING POLICIES</t>
  </si>
  <si>
    <t>Accounting Policies [Abstract]</t>
  </si>
  <si>
    <t>NOTE 1 - SUMMARY OF SIGNIFICANT ACCOUNTING POLICIES Basis of presentation Indoor Harvest Corp., or the "Company," is a Texas corporation formed on November 23, 2011. Indoor Harvest Corp., through its brand name Indoor Harvest™, is a company specializing in equipment design, development, marketing and direct-selling of commercial grade aeroponics fixtures and supporting systems for use in urban Controlled Environment Agriculture ("CEA") and Building Integrated Agriculture ("BIA"). The Company prepared these financial statements according to the instructions for Form 10-Q. Therefore, the financial statements do not include all disclosures required by generally accepted accounting principles in the United States. However, the Company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first six months of 2015. Therefore, please read these financial statements and notes to the financial statements together with the audited financial statements and notes thereto in our Annual Report on Form 10-K for the year ended December 31, 2014. The income statement for the six months ended June 30, 2015 cannot necessarily be used to project results for the full year.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dilutive and therefore are not included in the calculation. Reclassifications Certain expense items have been reclassified in the statement of operations for the three and six months ended June 30, 2014, to conform to the reporting format adopted for the three and six months ended June 30, 2015. Recent Accounting Pronouncements We do not believe any recent pronouncements will have any impact on our presentation of financial position or results of operations.</t>
  </si>
  <si>
    <t>GOING CONCERN</t>
  </si>
  <si>
    <t>Going Concern [Abstract]</t>
  </si>
  <si>
    <t>NOTE 2 - GOING CONCERN As reflected in the accompanying consolidated financial statements, the Company had a net loss of $589,867 and net cash used in operations of $387,578 for the six months ended June 30, 2015.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i) complete product development; (ii) commence product marketing, product assembly and sales; (iii) develop the aerofarmer.com web portal; (iv) construct a demonstration CEA and BIA farm; and (v) offer design build services. The Company's long-term strategy is to direct sale, license and franchise their patented technologies and method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LOAN PAYABLE</t>
  </si>
  <si>
    <t>Debt Disclosure [Abstract]</t>
  </si>
  <si>
    <t>NOTE 3 – LOAN PAYABLE
On June 5, 2015, the Company entered into a five year loan agreement with the principal loan amount of $36,100. The loan carries an interest rate of 10.25%. As of June 30, 2015, the remaining balance is $36,100 and accrued interest due is $308.</t>
  </si>
  <si>
    <t>RELATED PARTY TRANSACTIONS</t>
  </si>
  <si>
    <t>Related Party Transactions [Abstract]</t>
  </si>
  <si>
    <t>NOTE 4 – RELATED PARTY TRANSACTIONS On June 30, 2015, the Company had accrued payroll to a related party, Chad Sykes, our CEO of $4,327. Additionally, on May 31, 2015, we issued shares for services to related parties amounting to $21,236.
In May 2015, the Company issued 50,000 shares of Common stock to Chad Sykes, our CEO with valuation of $25,500 ($0.51/share) In January of 2014, the Company entered into an advisory agreement where the advisor agreed to act as a mentor or advisor to the Company and provide advice and assistance ranging from attending quarterly meetings to providing feedback on Company strategy to making introductions and assisting in acquisitions. The Company issued 65,552 common shares in connection with this agreement with a valuation of $16,388 ($0.25/share). All shares to be issued per this agreement have been issued.
In January of 2014, the Company issued 207,455 shares of Common stock to the Company's legal counsel as part of legal fees with a valuation of $51,864 ($0.25/share).</t>
  </si>
  <si>
    <t>STOCKHOLDERS' EQUITY</t>
  </si>
  <si>
    <t>Equity [Abstract]</t>
  </si>
  <si>
    <t>NOTE 5 - SHAREHOLDERS' EQUITY In January of 2015, the Company issued 144,000 shares of common stock to the Company's legal counsel as part of legal fees with a valuation of $72,000 ($0.50/share) at the most recent price per share for cash sales of the Company's stock.
On March 1, 2015, we entered into a Director Agreement with William Jamieson.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Plan over a two year period as directed in the Director Agreement. On May 31, 2015, the Company issued a total 20,820 shares of common stock with a valuation of $10,618 ($0.51/share) at the most recent trading price per share of the Company's stock. On March 13, 2015, we entered into a Director Agreement with John Choo.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Plan over a two year period as directed in the Director Agreement. On May 31, 2015, the Company issued a total 20,820 shares of common stock with a valuation of $10,618 ($0.51/share) at the most recent trading price per share of the Company's stock.
On March 23, 2015 we entered into a consulting agreement with Smallcapvoice.com to provide public and investor relations services for a period of 30 days starting on March 31, 2015. The Company paid $25,000 in cash plus issued 25,000 shares with a valuation of $25,000 ($1.00/share) based on the most recent closing price per share of our common stock traded on the OTCQB. For the three months ended March 31, 2015, the Company recorded $25,000 paid in cash and 25,000 shares of common stock as a prepaid expense. As of June 30, 2015 the services have been completed and the Company expensed the prepaid expense. On April 15, 2015, we entered into a Director Agreement with John Zimmerman.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Plan over a two year period as directed in the Director Agreement. In May 2015, the Company issued 106,500 shares of Common Stock pursuant to the Company's 2015 Stock Incentive of $54,315 ($0.51/share) In May 2015, the Company issued 50,000 shares of Common Stock pursuant to the Company's 2015 Stock Incentive 25,500 ($0.51/share) During the six months ended June 30, 2015, the Company issued a total of 536,000 shares of common stock at $0.50 per share for cash totaling $268,000.</t>
  </si>
  <si>
    <t>SUBSEQUENT EVENTS</t>
  </si>
  <si>
    <t>Subsequent Events [Abstract]</t>
  </si>
  <si>
    <t>NOTE 6 - SUBSEQUENT EVENTS
On July 15, 2015, the Company issued 20,820 shares related to a Director Agreement with John Zimmerman, of common stock with a valuation of $9,369 ($0.45/share) at the most recent trading price per share of the Company's stock. On August 3, 2015, the Company's Board of Directors signed a written action that included the following:
1.
The Board of Directors have approved the creation of 5,000,000 shares of Series A Convertible Preferred Stock and to take the required steps to amend the Corporations articles of incorporation and any other such SEC filings, or Company records as needed.
2.
The Board of Directors have approved a Certificate of Designation, Preferences and Rights of the Series A Convertible Preferred Stock.
3.
The Board of Directors have approved a Regulation D, Rule 506(c) offering of up to 5,000,000 shares of Series A Convertible Preferred Stock in order to raise up to $5,000,000 in capital per the Company's Plan of Operation and to take the steps to file the required SEC and State filings.</t>
  </si>
  <si>
    <t>SUMMARY OF SIGNIFICANT ACCOUNTING POLICIES (Policies)</t>
  </si>
  <si>
    <t>Basis of presentation</t>
  </si>
  <si>
    <t>Basis of presentation Indoor Harvest Corp., or the "Company," is a Texas corporation formed on November 23, 2011. Indoor Harvest Corp., through its brand name Indoor Harvest™, is a company specializing in equipment design, development, marketing and direct-selling of commercial grade aeroponics fixtures and supporting systems for use in urban Controlled Environment Agriculture ("CEA") and Building Integrated Agriculture ("BIA"). The Company prepared these financial statements according to the instructions for Form 10-Q. Therefore, the financial statements do not include all disclosures required by generally accepted accounting principles in the United States. However, the Company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first six months of 2015. Therefore, please read these financial statements and notes to the financial statements together with the audited financial statements and notes thereto in our Annual Report on Form 10-K for the year ended December 31, 2014. The income statement for the six months ended June 30, 2015 cannot necessarily be used to project results for the full year.</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t>
  </si>
  <si>
    <t>Loss per Share</t>
  </si>
  <si>
    <t>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dilutive and therefore are not included in the calculation.</t>
  </si>
  <si>
    <t>Reclassification</t>
  </si>
  <si>
    <t>Reclassifications Certain expense items have been reclassified in the statement of operations for the three and six months ended June 30, 2014, to conform to the reporting format adopted for the three and six months ended June 30, 2015.</t>
  </si>
  <si>
    <t>Recent Accounting Pronouncements</t>
  </si>
  <si>
    <t>Recent Accounting Pronouncements We do not believe any recent pronouncements will have any impact on our presentation of financial position or results of operations.</t>
  </si>
  <si>
    <t>GOING CONCERN (Detail Textuals) - USD ($)</t>
  </si>
  <si>
    <t>12 Months Ended</t>
  </si>
  <si>
    <t>Net cash used in operations</t>
  </si>
  <si>
    <t>LOAN PAYABLE (Detail Textuals) - USD ($)</t>
  </si>
  <si>
    <t>Jun. 05, 2015</t>
  </si>
  <si>
    <t>Loan payable term</t>
  </si>
  <si>
    <t>5 years</t>
  </si>
  <si>
    <t>Principal loan amount</t>
  </si>
  <si>
    <t>Loan payable, interest rate</t>
  </si>
  <si>
    <t>10.25%</t>
  </si>
  <si>
    <t>Loan payable, remaining balance</t>
  </si>
  <si>
    <t>Accrued interest on loans payable</t>
  </si>
  <si>
    <t>RELATED PARTY TRANSACTIONS (Detail Textuals) - USD ($)</t>
  </si>
  <si>
    <t>1 Months Ended</t>
  </si>
  <si>
    <t>May. 31, 2015</t>
  </si>
  <si>
    <t>Jan. 31, 2014</t>
  </si>
  <si>
    <t>Related Party Transaction [Line Items]</t>
  </si>
  <si>
    <t>Value of stock issued for services</t>
  </si>
  <si>
    <t>Common stock</t>
  </si>
  <si>
    <t>Shares issued for services (in dollars per share)</t>
  </si>
  <si>
    <t>Common stock | Advisory agreement</t>
  </si>
  <si>
    <t>Common stock | Legal Counsel</t>
  </si>
  <si>
    <t>Chad Sykes, CEO</t>
  </si>
  <si>
    <t>Accrued payroll - related party</t>
  </si>
  <si>
    <t>Chad Sykes, CEO | Common stock</t>
  </si>
  <si>
    <t>STOCKHOLDERS' EQUITY (Detail Textuals) - USD ($)</t>
  </si>
  <si>
    <t>Mar. 13, 2015</t>
  </si>
  <si>
    <t>Mar. 01, 2015</t>
  </si>
  <si>
    <t>Apr. 15, 2015</t>
  </si>
  <si>
    <t>Mar. 23, 2015</t>
  </si>
  <si>
    <t>Jan. 31, 2015</t>
  </si>
  <si>
    <t>Mar. 31, 2015</t>
  </si>
  <si>
    <t>Shareholders Equity [Line Items]</t>
  </si>
  <si>
    <t>Amount received from issuance of common stock</t>
  </si>
  <si>
    <t>2015 Stock Incentive Plan</t>
  </si>
  <si>
    <t>Shares issued price per share (in dollars per share)</t>
  </si>
  <si>
    <t>Shares issued to employees and various consultants</t>
  </si>
  <si>
    <t>Value of shares issued to employees and various consultants</t>
  </si>
  <si>
    <t>Director Agreement | William Jamieson | 2015 Stock Incentive Plan</t>
  </si>
  <si>
    <t>Number of common stock issued under agreement</t>
  </si>
  <si>
    <t>Common stock awarded to director</t>
  </si>
  <si>
    <t>Term of Agreement</t>
  </si>
  <si>
    <t>2 years</t>
  </si>
  <si>
    <t>Director Agreement | John Choo | 2015 Stock Incentive Plan</t>
  </si>
  <si>
    <t>Director Agreement | Chad Sykes, CEO | 2015 Stock Incentive Plan</t>
  </si>
  <si>
    <t>Value of common stock awarded to director</t>
  </si>
  <si>
    <t>Director Agreement | John Zimmerman | 2015 Stock Incentive Plan</t>
  </si>
  <si>
    <t>Consulting agreement | Smallcapvoice.com</t>
  </si>
  <si>
    <t>Issuance of common stock for cash (in shares)</t>
  </si>
  <si>
    <t>Common stock | Chad Sykes, CEO</t>
  </si>
  <si>
    <t>SUBSEQUENT EVENTS (Detail Textuals) - USD ($)</t>
  </si>
  <si>
    <t>Aug. 03, 2015</t>
  </si>
  <si>
    <t>Jul. 15, 2015</t>
  </si>
  <si>
    <t>Subsequent Event [Line Items]</t>
  </si>
  <si>
    <t>Value of shares issued under agreement</t>
  </si>
  <si>
    <t>Subsequent Event | Series A Convertible Preferred Stock</t>
  </si>
  <si>
    <t>Preferred stock shares approved</t>
  </si>
  <si>
    <t>Approval of shares under regulation D Rule 506(c) offering</t>
  </si>
  <si>
    <t>Preferred stock capital raise amount</t>
  </si>
  <si>
    <t>Subsequent Event | John Zimmerman | Director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72565</v>
      </c>
    </row>
    <row spans="1:3" r="6">
      <c t="s" r="A6" s="4">
        <v>8</v>
      </c>
      <c t="s" r="B6" s="4">
        <v>9</v>
      </c>
    </row>
    <row spans="1:3" r="7">
      <c t="s" r="A7" s="4">
        <v>10</v>
      </c>
      <c t="s" r="B7" s="4">
        <v>11</v>
      </c>
    </row>
    <row spans="1:3" r="8">
      <c t="s" r="A8" s="4">
        <v>12</v>
      </c>
      <c t="s" r="B8" s="4">
        <v>13</v>
      </c>
    </row>
    <row spans="1:3" r="9">
      <c t="s" r="A9" s="4">
        <v>14</v>
      </c>
      <c t="n" r="C9" s="5">
        <v>10176348</v>
      </c>
    </row>
    <row spans="1:3" r="10">
      <c t="s" r="A10" s="4">
        <v>15</v>
      </c>
      <c t="s" r="B10" s="4">
        <v>16</v>
      </c>
    </row>
    <row spans="1:3" r="11">
      <c t="s" r="A11" s="4">
        <v>17</v>
      </c>
      <c t="s" r="B11" s="4">
        <v>18</v>
      </c>
    </row>
    <row spans="1:3" r="12">
      <c t="s" r="A12" s="4">
        <v>19</v>
      </c>
      <c t="s" r="B12" s="4">
        <v>20</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134</v>
      </c>
      <c t="s" r="B1" s="2">
        <v>1</v>
      </c>
    </row>
    <row spans="1:2" r="2">
      <c t="s" r="B2" s="2">
        <v>2</v>
      </c>
    </row>
    <row spans="1:2" r="3">
      <c t="s" r="A3" s="3">
        <v>117</v>
      </c>
    </row>
    <row spans="1:2" r="4">
      <c t="s" r="A4" s="4">
        <v>135</v>
      </c>
      <c t="s" r="B4" s="4">
        <v>136</v>
      </c>
    </row>
    <row spans="1:2" r="5">
      <c t="s" r="A5" s="4">
        <v>137</v>
      </c>
      <c t="s" r="B5" s="4">
        <v>138</v>
      </c>
    </row>
    <row spans="1:2" r="6">
      <c t="s" r="A6" s="4">
        <v>139</v>
      </c>
      <c t="s" r="B6" s="4">
        <v>140</v>
      </c>
    </row>
    <row spans="1:2" r="7">
      <c t="s" r="A7" s="4">
        <v>141</v>
      </c>
      <c t="s" r="B7" s="4">
        <v>142</v>
      </c>
    </row>
    <row spans="1:2" r="8">
      <c t="s" r="A8" s="4">
        <v>143</v>
      </c>
      <c t="s" r="B8"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s>
  <sheetData>
    <row spans="1:6" r="1">
      <c t="s" r="A1" s="1">
        <v>145</v>
      </c>
      <c t="s" r="B1" s="2">
        <v>58</v>
      </c>
      <c t="s" r="D1" s="2">
        <v>1</v>
      </c>
      <c t="s" r="F1" s="2">
        <v>146</v>
      </c>
    </row>
    <row spans="1:6" r="2">
      <c t="s" r="B2" s="2">
        <v>2</v>
      </c>
      <c t="s" r="C2" s="2">
        <v>59</v>
      </c>
      <c t="s" r="D2" s="2">
        <v>2</v>
      </c>
      <c t="s" r="E2" s="2">
        <v>59</v>
      </c>
      <c t="s" r="F2" s="2">
        <v>25</v>
      </c>
    </row>
    <row spans="1:6" r="3">
      <c t="s" r="A3" s="3">
        <v>120</v>
      </c>
    </row>
    <row spans="1:6" r="4">
      <c t="s" r="A4" s="4">
        <v>67</v>
      </c>
      <c t="n" r="B4" s="7">
        <v>-306210</v>
      </c>
      <c t="n" r="C4" s="7">
        <v>-59716</v>
      </c>
      <c t="n" r="D4" s="7">
        <v>-589867</v>
      </c>
      <c t="n" r="E4" s="7">
        <v>-203862</v>
      </c>
      <c t="n" r="F4" s="7">
        <v>-443282</v>
      </c>
    </row>
    <row spans="1:6" r="5">
      <c t="s" r="A5" s="4">
        <v>147</v>
      </c>
      <c t="n" r="D5" s="7">
        <v>-387578</v>
      </c>
      <c t="n" r="E5" s="7">
        <v>-20712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148</v>
      </c>
      <c t="s" r="B1" s="2">
        <v>149</v>
      </c>
      <c t="s" r="C1" s="2">
        <v>2</v>
      </c>
    </row>
    <row spans="1:3" r="2">
      <c t="s" r="A2" s="3">
        <v>123</v>
      </c>
    </row>
    <row spans="1:3" r="3">
      <c t="s" r="A3" s="4">
        <v>150</v>
      </c>
      <c t="s" r="B3" s="4">
        <v>151</v>
      </c>
    </row>
    <row spans="1:3" r="4">
      <c t="s" r="A4" s="4">
        <v>152</v>
      </c>
      <c t="n" r="B4" s="7">
        <v>36100</v>
      </c>
    </row>
    <row spans="1:3" r="5">
      <c t="s" r="A5" s="4">
        <v>153</v>
      </c>
      <c t="s" r="B5" s="4">
        <v>154</v>
      </c>
    </row>
    <row spans="1:3" r="6">
      <c t="s" r="A6" s="4">
        <v>155</v>
      </c>
      <c t="n" r="C6" s="7">
        <v>36100</v>
      </c>
    </row>
    <row spans="1:3" r="7">
      <c t="s" r="A7" s="4">
        <v>156</v>
      </c>
      <c t="n" r="C7" s="7">
        <v>30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spans="1:6" r="1">
      <c t="s" r="A1" s="1">
        <v>157</v>
      </c>
      <c t="s" r="B1" s="2">
        <v>158</v>
      </c>
      <c t="s" r="D1" s="2">
        <v>1</v>
      </c>
      <c t="s" r="F1" s="2">
        <v>146</v>
      </c>
    </row>
    <row spans="1:6" r="2">
      <c t="s" r="B2" s="2">
        <v>159</v>
      </c>
      <c t="s" r="C2" s="2">
        <v>160</v>
      </c>
      <c t="s" r="D2" s="2">
        <v>2</v>
      </c>
      <c t="s" r="E2" s="2">
        <v>59</v>
      </c>
      <c t="s" r="F2" s="2">
        <v>25</v>
      </c>
    </row>
    <row spans="1:6" r="3">
      <c t="s" r="A3" s="3">
        <v>161</v>
      </c>
    </row>
    <row spans="1:6" r="4">
      <c t="s" r="A4" s="4">
        <v>94</v>
      </c>
      <c t="n" r="D4" s="7">
        <v>97500</v>
      </c>
      <c t="n" r="E4" s="7">
        <v>68252</v>
      </c>
    </row>
    <row spans="1:6" r="5">
      <c t="s" r="A5" s="4">
        <v>162</v>
      </c>
      <c t="n" r="D5" s="7">
        <v>185551</v>
      </c>
      <c t="n" r="F5" s="7">
        <v>68251</v>
      </c>
    </row>
    <row spans="1:6" r="6">
      <c t="s" r="A6" s="4">
        <v>163</v>
      </c>
    </row>
    <row spans="1:6" r="7">
      <c t="s" r="A7" s="3">
        <v>161</v>
      </c>
    </row>
    <row spans="1:6" r="8">
      <c t="s" r="A8" s="4">
        <v>164</v>
      </c>
      <c t="n" r="D8" s="9">
        <v>0.5</v>
      </c>
    </row>
    <row spans="1:6" r="9">
      <c t="s" r="A9" s="4">
        <v>165</v>
      </c>
    </row>
    <row spans="1:6" r="10">
      <c t="s" r="A10" s="3">
        <v>161</v>
      </c>
    </row>
    <row spans="1:6" r="11">
      <c t="s" r="A11" s="4">
        <v>95</v>
      </c>
      <c t="n" r="C11" s="5">
        <v>65552</v>
      </c>
    </row>
    <row spans="1:6" r="12">
      <c t="s" r="A12" s="4">
        <v>162</v>
      </c>
      <c t="n" r="C12" s="7">
        <v>16388</v>
      </c>
    </row>
    <row spans="1:6" r="13">
      <c t="s" r="A13" s="4">
        <v>164</v>
      </c>
      <c t="n" r="C13" s="9">
        <v>0.25</v>
      </c>
    </row>
    <row spans="1:6" r="14">
      <c t="s" r="A14" s="4">
        <v>166</v>
      </c>
    </row>
    <row spans="1:6" r="15">
      <c t="s" r="A15" s="3">
        <v>161</v>
      </c>
    </row>
    <row spans="1:6" r="16">
      <c t="s" r="A16" s="4">
        <v>95</v>
      </c>
      <c t="n" r="C16" s="5">
        <v>207455</v>
      </c>
    </row>
    <row spans="1:6" r="17">
      <c t="s" r="A17" s="4">
        <v>162</v>
      </c>
      <c t="n" r="C17" s="7">
        <v>51864</v>
      </c>
    </row>
    <row spans="1:6" r="18">
      <c t="s" r="A18" s="4">
        <v>164</v>
      </c>
      <c t="n" r="C18" s="9">
        <v>0.25</v>
      </c>
    </row>
    <row spans="1:6" r="19">
      <c t="s" r="A19" s="4">
        <v>167</v>
      </c>
    </row>
    <row spans="1:6" r="20">
      <c t="s" r="A20" s="3">
        <v>161</v>
      </c>
    </row>
    <row spans="1:6" r="21">
      <c t="s" r="A21" s="4">
        <v>168</v>
      </c>
      <c t="n" r="D21" s="7">
        <v>4327</v>
      </c>
    </row>
    <row spans="1:6" r="22">
      <c t="s" r="A22" s="4">
        <v>94</v>
      </c>
      <c t="n" r="B22" s="7">
        <v>21236</v>
      </c>
    </row>
    <row spans="1:6" r="23">
      <c t="s" r="A23" s="4">
        <v>169</v>
      </c>
    </row>
    <row spans="1:6" r="24">
      <c t="s" r="A24" s="3">
        <v>161</v>
      </c>
    </row>
    <row spans="1:6" r="25">
      <c t="s" r="A25" s="4">
        <v>95</v>
      </c>
      <c t="n" r="B25" s="5">
        <v>50000</v>
      </c>
    </row>
    <row spans="1:6" r="26">
      <c t="s" r="A26" s="4">
        <v>162</v>
      </c>
      <c t="n" r="B26" s="7">
        <v>25500</v>
      </c>
    </row>
    <row spans="1:6" r="27">
      <c t="s" r="A27" s="4">
        <v>164</v>
      </c>
      <c t="n" r="B27" s="9">
        <v>0.51</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170</v>
      </c>
      <c t="s" r="B1" s="2">
        <v>171</v>
      </c>
      <c t="s" r="C1" s="2">
        <v>172</v>
      </c>
      <c t="s" r="D1" s="2">
        <v>159</v>
      </c>
      <c t="s" r="E1" s="2">
        <v>173</v>
      </c>
      <c t="s" r="F1" s="2">
        <v>174</v>
      </c>
      <c t="s" r="G1" s="2">
        <v>175</v>
      </c>
      <c t="s" r="H1" s="2">
        <v>176</v>
      </c>
      <c t="s" r="I1" s="2">
        <v>2</v>
      </c>
      <c t="s" r="J1" s="2">
        <v>25</v>
      </c>
    </row>
    <row spans="1:10" r="2">
      <c t="s" r="A2" s="3">
        <v>177</v>
      </c>
    </row>
    <row spans="1:10" r="3">
      <c t="s" r="A3" s="4">
        <v>108</v>
      </c>
      <c t="n" r="I3" s="7">
        <v>268000</v>
      </c>
      <c t="n" r="J3" s="7">
        <v>864750</v>
      </c>
    </row>
    <row spans="1:10" r="4">
      <c t="s" r="A4" s="4">
        <v>178</v>
      </c>
      <c t="n" r="I4" s="7">
        <v>185551</v>
      </c>
      <c t="n" r="J4" s="7">
        <v>68251</v>
      </c>
    </row>
    <row spans="1:10" r="5">
      <c t="s" r="A5" s="4">
        <v>179</v>
      </c>
    </row>
    <row spans="1:10" r="6">
      <c t="s" r="A6" s="3">
        <v>177</v>
      </c>
    </row>
    <row spans="1:10" r="7">
      <c t="s" r="A7" s="4">
        <v>180</v>
      </c>
      <c t="n" r="D7" s="9">
        <v>0.51</v>
      </c>
    </row>
    <row spans="1:10" r="8">
      <c t="s" r="A8" s="4">
        <v>181</v>
      </c>
      <c t="n" r="D8" s="5">
        <v>106500</v>
      </c>
    </row>
    <row spans="1:10" r="9">
      <c t="s" r="A9" s="4">
        <v>182</v>
      </c>
      <c t="n" r="D9" s="7">
        <v>54315</v>
      </c>
    </row>
    <row spans="1:10" r="10">
      <c t="s" r="A10" s="4">
        <v>183</v>
      </c>
    </row>
    <row spans="1:10" r="11">
      <c t="s" r="A11" s="3">
        <v>177</v>
      </c>
    </row>
    <row spans="1:10" r="12">
      <c t="s" r="A12" s="4">
        <v>180</v>
      </c>
      <c t="n" r="D12" s="9">
        <v>0.51</v>
      </c>
    </row>
    <row spans="1:10" r="13">
      <c t="s" r="A13" s="4">
        <v>184</v>
      </c>
      <c t="n" r="D13" s="5">
        <v>20820</v>
      </c>
    </row>
    <row spans="1:10" r="14">
      <c t="s" r="A14" s="4">
        <v>178</v>
      </c>
      <c t="n" r="D14" s="7">
        <v>10618</v>
      </c>
    </row>
    <row spans="1:10" r="15">
      <c t="s" r="A15" s="4">
        <v>185</v>
      </c>
      <c t="n" r="C15" s="5">
        <v>166560</v>
      </c>
    </row>
    <row spans="1:10" r="16">
      <c t="s" r="A16" s="4">
        <v>186</v>
      </c>
      <c t="s" r="C16" s="4">
        <v>187</v>
      </c>
    </row>
    <row spans="1:10" r="17">
      <c t="s" r="A17" s="4">
        <v>188</v>
      </c>
    </row>
    <row spans="1:10" r="18">
      <c t="s" r="A18" s="3">
        <v>177</v>
      </c>
    </row>
    <row spans="1:10" r="19">
      <c t="s" r="A19" s="4">
        <v>180</v>
      </c>
      <c t="n" r="D19" s="9">
        <v>0.51</v>
      </c>
    </row>
    <row spans="1:10" r="20">
      <c t="s" r="A20" s="4">
        <v>184</v>
      </c>
      <c t="n" r="D20" s="5">
        <v>20820</v>
      </c>
    </row>
    <row spans="1:10" r="21">
      <c t="s" r="A21" s="4">
        <v>178</v>
      </c>
      <c t="n" r="D21" s="7">
        <v>10618</v>
      </c>
    </row>
    <row spans="1:10" r="22">
      <c t="s" r="A22" s="4">
        <v>185</v>
      </c>
      <c t="n" r="B22" s="5">
        <v>166560</v>
      </c>
    </row>
    <row spans="1:10" r="23">
      <c t="s" r="A23" s="4">
        <v>186</v>
      </c>
      <c t="s" r="B23" s="4">
        <v>187</v>
      </c>
    </row>
    <row spans="1:10" r="24">
      <c t="s" r="A24" s="4">
        <v>189</v>
      </c>
    </row>
    <row spans="1:10" r="25">
      <c t="s" r="A25" s="3">
        <v>177</v>
      </c>
    </row>
    <row spans="1:10" r="26">
      <c t="s" r="A26" s="4">
        <v>180</v>
      </c>
      <c t="n" r="D26" s="9">
        <v>0.51</v>
      </c>
    </row>
    <row spans="1:10" r="27">
      <c t="s" r="A27" s="4">
        <v>185</v>
      </c>
      <c t="n" r="D27" s="5">
        <v>50000</v>
      </c>
    </row>
    <row spans="1:10" r="28">
      <c t="s" r="A28" s="4">
        <v>190</v>
      </c>
      <c t="n" r="D28" s="7">
        <v>25500</v>
      </c>
    </row>
    <row spans="1:10" r="29">
      <c t="s" r="A29" s="4">
        <v>191</v>
      </c>
    </row>
    <row spans="1:10" r="30">
      <c t="s" r="A30" s="3">
        <v>177</v>
      </c>
    </row>
    <row spans="1:10" r="31">
      <c t="s" r="A31" s="4">
        <v>185</v>
      </c>
      <c t="n" r="E31" s="5">
        <v>166560</v>
      </c>
    </row>
    <row spans="1:10" r="32">
      <c t="s" r="A32" s="4">
        <v>186</v>
      </c>
      <c t="s" r="E32" s="4">
        <v>187</v>
      </c>
    </row>
    <row spans="1:10" r="33">
      <c t="s" r="A33" s="4">
        <v>192</v>
      </c>
    </row>
    <row spans="1:10" r="34">
      <c t="s" r="A34" s="3">
        <v>177</v>
      </c>
    </row>
    <row spans="1:10" r="35">
      <c t="s" r="A35" s="4">
        <v>193</v>
      </c>
      <c t="n" r="F35" s="5">
        <v>25000</v>
      </c>
      <c t="n" r="H35" s="5">
        <v>25000</v>
      </c>
    </row>
    <row spans="1:10" r="36">
      <c t="s" r="A36" s="4">
        <v>180</v>
      </c>
      <c t="n" r="F36" s="7">
        <v>1</v>
      </c>
    </row>
    <row spans="1:10" r="37">
      <c t="s" r="A37" s="4">
        <v>108</v>
      </c>
      <c t="n" r="F37" s="7">
        <v>25000</v>
      </c>
      <c t="n" r="H37" s="7">
        <v>25000</v>
      </c>
    </row>
    <row spans="1:10" r="38">
      <c t="s" r="A38" s="4">
        <v>178</v>
      </c>
      <c t="n" r="F38" s="7">
        <v>25000</v>
      </c>
    </row>
    <row spans="1:10" r="39">
      <c t="s" r="A39" s="4">
        <v>163</v>
      </c>
    </row>
    <row spans="1:10" r="40">
      <c t="s" r="A40" s="3">
        <v>177</v>
      </c>
    </row>
    <row spans="1:10" r="41">
      <c t="s" r="A41" s="4">
        <v>193</v>
      </c>
      <c t="n" r="I41" s="5">
        <v>536000</v>
      </c>
    </row>
    <row spans="1:10" r="42">
      <c t="s" r="A42" s="4">
        <v>180</v>
      </c>
      <c t="n" r="I42" s="9">
        <v>0.5</v>
      </c>
    </row>
    <row spans="1:10" r="43">
      <c t="s" r="A43" s="4">
        <v>108</v>
      </c>
      <c t="n" r="I43" s="7">
        <v>268000</v>
      </c>
    </row>
    <row spans="1:10" r="44">
      <c t="s" r="A44" s="4">
        <v>194</v>
      </c>
    </row>
    <row spans="1:10" r="45">
      <c t="s" r="A45" s="3">
        <v>177</v>
      </c>
    </row>
    <row spans="1:10" r="46">
      <c t="s" r="A46" s="4">
        <v>180</v>
      </c>
      <c t="n" r="D46" s="9">
        <v>0.51</v>
      </c>
    </row>
    <row spans="1:10" r="47">
      <c t="s" r="A47" s="4">
        <v>184</v>
      </c>
      <c t="n" r="D47" s="5">
        <v>50000</v>
      </c>
    </row>
    <row spans="1:10" r="48">
      <c t="s" r="A48" s="4">
        <v>178</v>
      </c>
      <c t="n" r="D48" s="7">
        <v>25500</v>
      </c>
    </row>
    <row spans="1:10" r="49">
      <c t="s" r="A49" s="4">
        <v>166</v>
      </c>
    </row>
    <row spans="1:10" r="50">
      <c t="s" r="A50" s="3">
        <v>177</v>
      </c>
    </row>
    <row spans="1:10" r="51">
      <c t="s" r="A51" s="4">
        <v>180</v>
      </c>
      <c t="n" r="G51" s="9">
        <v>0.5</v>
      </c>
    </row>
    <row spans="1:10" r="52">
      <c t="s" r="A52" s="4">
        <v>184</v>
      </c>
      <c t="n" r="G52" s="5">
        <v>144000</v>
      </c>
    </row>
    <row spans="1:10" r="53">
      <c t="s" r="A53" s="4">
        <v>178</v>
      </c>
      <c t="n" r="G53" s="7">
        <v>72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r="A1" s="1">
        <v>195</v>
      </c>
      <c t="s" r="B1" s="2">
        <v>196</v>
      </c>
      <c t="s" r="C1" s="2">
        <v>197</v>
      </c>
      <c t="s" r="D1" s="2">
        <v>2</v>
      </c>
      <c t="s" r="E1" s="2">
        <v>25</v>
      </c>
      <c t="s" r="F1" s="2">
        <v>159</v>
      </c>
    </row>
    <row spans="1:6" r="2">
      <c t="s" r="A2" s="3">
        <v>198</v>
      </c>
    </row>
    <row spans="1:6" r="3">
      <c t="s" r="A3" s="4">
        <v>199</v>
      </c>
      <c t="n" r="D3" s="7">
        <v>185551</v>
      </c>
      <c t="n" r="E3" s="7">
        <v>68251</v>
      </c>
    </row>
    <row spans="1:6" r="4">
      <c t="s" r="A4" s="4">
        <v>179</v>
      </c>
    </row>
    <row spans="1:6" r="5">
      <c t="s" r="A5" s="3">
        <v>198</v>
      </c>
    </row>
    <row spans="1:6" r="6">
      <c t="s" r="A6" s="4">
        <v>180</v>
      </c>
      <c t="n" r="F6" s="9">
        <v>0.51</v>
      </c>
    </row>
    <row spans="1:6" r="7">
      <c t="s" r="A7" s="4">
        <v>200</v>
      </c>
    </row>
    <row spans="1:6" r="8">
      <c t="s" r="A8" s="3">
        <v>198</v>
      </c>
    </row>
    <row spans="1:6" r="9">
      <c t="s" r="A9" s="4">
        <v>201</v>
      </c>
      <c t="n" r="B9" s="5">
        <v>5000000</v>
      </c>
    </row>
    <row spans="1:6" r="10">
      <c t="s" r="A10" s="4">
        <v>202</v>
      </c>
      <c t="n" r="B10" s="5">
        <v>5000000</v>
      </c>
    </row>
    <row spans="1:6" r="11">
      <c t="s" r="A11" s="4">
        <v>203</v>
      </c>
      <c t="n" r="B11" s="7">
        <v>5000000</v>
      </c>
    </row>
    <row spans="1:6" r="12">
      <c t="s" r="A12" s="4">
        <v>204</v>
      </c>
    </row>
    <row spans="1:6" r="13">
      <c t="s" r="A13" s="3">
        <v>198</v>
      </c>
    </row>
    <row spans="1:6" r="14">
      <c t="s" r="A14" s="4">
        <v>184</v>
      </c>
      <c t="n" r="C14" s="5">
        <v>20820</v>
      </c>
    </row>
    <row spans="1:6" r="15">
      <c t="s" r="A15" s="4">
        <v>199</v>
      </c>
      <c t="n" r="C15" s="7">
        <v>9369</v>
      </c>
    </row>
    <row spans="1:6" r="16">
      <c t="s" r="A16" s="4">
        <v>180</v>
      </c>
      <c t="n" r="C16" s="9">
        <v>0.4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88280</v>
      </c>
      <c t="n" r="C3" s="7">
        <v>411669</v>
      </c>
    </row>
    <row spans="1:3" r="4">
      <c t="s" r="A4" s="4">
        <v>28</v>
      </c>
      <c t="n" r="B4" s="5">
        <v>4589</v>
      </c>
    </row>
    <row spans="1:3" r="5">
      <c t="s" r="A5" s="4">
        <v>29</v>
      </c>
      <c t="n" r="B5" s="5">
        <v>6933</v>
      </c>
    </row>
    <row spans="1:3" r="6">
      <c t="s" r="A6" s="4">
        <v>30</v>
      </c>
      <c t="n" r="B6" s="5">
        <v>299802</v>
      </c>
      <c t="n" r="C6" s="5">
        <v>411669</v>
      </c>
    </row>
    <row spans="1:3" r="7">
      <c t="s" r="A7" s="4">
        <v>31</v>
      </c>
      <c t="n" r="B7" s="5">
        <v>208971</v>
      </c>
      <c t="n" r="C7" s="5">
        <v>170454</v>
      </c>
    </row>
    <row spans="1:3" r="8">
      <c t="s" r="A8" s="4">
        <v>32</v>
      </c>
      <c t="n" r="B8" s="5">
        <v>12600</v>
      </c>
      <c t="n" r="C8" s="5">
        <v>12600</v>
      </c>
    </row>
    <row spans="1:3" r="9">
      <c t="s" r="A9" s="4">
        <v>33</v>
      </c>
      <c t="n" r="B9" s="5">
        <v>2000</v>
      </c>
      <c t="n" r="C9" s="5">
        <v>2000</v>
      </c>
    </row>
    <row spans="1:3" r="10">
      <c t="s" r="A10" s="4">
        <v>34</v>
      </c>
      <c t="n" r="B10" s="5">
        <v>48783</v>
      </c>
      <c t="n" r="C10" s="5">
        <v>68083</v>
      </c>
    </row>
    <row spans="1:3" r="11">
      <c t="s" r="A11" s="4">
        <v>35</v>
      </c>
      <c t="n" r="B11" s="5">
        <v>572156</v>
      </c>
      <c t="n" r="C11" s="5">
        <v>664806</v>
      </c>
    </row>
    <row spans="1:3" r="12">
      <c t="s" r="A12" s="3">
        <v>36</v>
      </c>
    </row>
    <row spans="1:3" r="13">
      <c t="s" r="A13" s="4">
        <v>37</v>
      </c>
      <c t="n" r="B13" s="5">
        <v>310</v>
      </c>
      <c t="n" r="C13" s="5">
        <v>7185</v>
      </c>
    </row>
    <row spans="1:3" r="14">
      <c t="s" r="A14" s="4">
        <v>38</v>
      </c>
      <c t="n" r="B14" s="5">
        <v>9099</v>
      </c>
      <c t="n" r="C14" s="5">
        <v>5034</v>
      </c>
    </row>
    <row spans="1:3" r="15">
      <c t="s" r="A15" s="4">
        <v>39</v>
      </c>
      <c t="n" r="B15" s="5">
        <v>9402</v>
      </c>
      <c t="n" r="C15" s="5">
        <v>9026</v>
      </c>
    </row>
    <row spans="1:3" r="16">
      <c t="s" r="A16" s="4">
        <v>40</v>
      </c>
      <c t="n" r="B16" s="7">
        <v>18811</v>
      </c>
      <c t="n" r="C16" s="7">
        <v>21245</v>
      </c>
    </row>
    <row spans="1:3" r="17">
      <c t="s" r="A17" s="4">
        <v>41</v>
      </c>
    </row>
    <row spans="1:3" r="18">
      <c t="s" r="A18" s="4">
        <v>42</v>
      </c>
      <c t="n" r="B18" s="7">
        <v>36100</v>
      </c>
    </row>
    <row spans="1:3" r="19">
      <c t="s" r="A19" s="4">
        <v>43</v>
      </c>
      <c t="n" r="B19" s="5">
        <v>54911</v>
      </c>
      <c t="n" r="C19" s="7">
        <v>21245</v>
      </c>
    </row>
    <row spans="1:3" r="20">
      <c t="s" r="A20" s="3">
        <v>44</v>
      </c>
    </row>
    <row spans="1:3" r="21">
      <c t="s" r="A21" s="4">
        <v>45</v>
      </c>
      <c t="n" r="B21" s="5">
        <v>10154</v>
      </c>
      <c t="n" r="C21" s="5">
        <v>9251</v>
      </c>
    </row>
    <row spans="1:3" r="22">
      <c t="s" r="A22" s="4">
        <v>46</v>
      </c>
      <c t="n" r="B22" s="5">
        <v>1752037</v>
      </c>
      <c t="n" r="C22" s="5">
        <v>1299389</v>
      </c>
    </row>
    <row spans="1:3" r="23">
      <c t="s" r="A23" s="4">
        <v>47</v>
      </c>
      <c t="n" r="C23" s="5">
        <v>-10000</v>
      </c>
    </row>
    <row spans="1:3" r="24">
      <c t="s" r="A24" s="4">
        <v>48</v>
      </c>
      <c t="n" r="B24" s="5">
        <v>-1244946</v>
      </c>
      <c t="n" r="C24" s="5">
        <v>-655079</v>
      </c>
    </row>
    <row spans="1:3" r="25">
      <c t="s" r="A25" s="4">
        <v>49</v>
      </c>
      <c t="n" r="B25" s="5">
        <v>517245</v>
      </c>
      <c t="n" r="C25" s="5">
        <v>643561</v>
      </c>
    </row>
    <row spans="1:3" r="26">
      <c t="s" r="A26" s="4">
        <v>50</v>
      </c>
      <c t="n" r="B26" s="7">
        <v>572156</v>
      </c>
      <c t="n" r="C26" s="7">
        <v>6648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51</v>
      </c>
      <c t="s" r="B1" s="2">
        <v>2</v>
      </c>
      <c t="s" r="C1" s="2">
        <v>25</v>
      </c>
    </row>
    <row spans="1:3" r="2">
      <c t="s" r="A2" s="3">
        <v>52</v>
      </c>
    </row>
    <row spans="1:3" r="3">
      <c t="s" r="A3" s="4">
        <v>53</v>
      </c>
      <c t="n" r="B3" s="8">
        <v>0.001</v>
      </c>
      <c t="n" r="C3" s="8">
        <v>0.001</v>
      </c>
    </row>
    <row spans="1:3" r="4">
      <c t="s" r="A4" s="4">
        <v>54</v>
      </c>
      <c t="n" r="B4" s="5">
        <v>50000000</v>
      </c>
      <c t="n" r="C4" s="5">
        <v>50000000</v>
      </c>
    </row>
    <row spans="1:3" r="5">
      <c t="s" r="A5" s="4">
        <v>55</v>
      </c>
      <c t="n" r="B5" s="5">
        <v>10155528</v>
      </c>
      <c t="n" r="C5" s="5">
        <v>9252388</v>
      </c>
    </row>
    <row spans="1:3" r="6">
      <c t="s" r="A6" s="4">
        <v>56</v>
      </c>
      <c t="n" r="B6" s="5">
        <v>10155528</v>
      </c>
      <c t="n" r="C6" s="5">
        <v>92523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57</v>
      </c>
      <c t="s" r="B1" s="2">
        <v>58</v>
      </c>
      <c t="s" r="D1" s="2">
        <v>1</v>
      </c>
    </row>
    <row spans="1:5" r="2">
      <c t="s" r="B2" s="2">
        <v>2</v>
      </c>
      <c t="s" r="C2" s="2">
        <v>59</v>
      </c>
      <c t="s" r="D2" s="2">
        <v>2</v>
      </c>
      <c t="s" r="E2" s="2">
        <v>59</v>
      </c>
    </row>
    <row spans="1:5" r="3">
      <c t="s" r="A3" s="3">
        <v>60</v>
      </c>
    </row>
    <row spans="1:5" r="4">
      <c t="s" r="A4" s="4">
        <v>61</v>
      </c>
      <c t="n" r="B4" s="7">
        <v>11430</v>
      </c>
      <c t="n" r="C4" s="7">
        <v>3665</v>
      </c>
      <c t="n" r="D4" s="7">
        <v>21444</v>
      </c>
      <c t="n" r="E4" s="7">
        <v>5614</v>
      </c>
    </row>
    <row spans="1:5" r="5">
      <c t="s" r="A5" s="4">
        <v>62</v>
      </c>
      <c t="n" r="B5" s="5">
        <v>3285</v>
      </c>
      <c t="n" r="C5" s="5">
        <v>370</v>
      </c>
      <c t="n" r="D5" s="5">
        <v>12528</v>
      </c>
      <c t="n" r="E5" s="5">
        <v>1010</v>
      </c>
    </row>
    <row spans="1:5" r="6">
      <c t="s" r="A6" s="4">
        <v>63</v>
      </c>
      <c t="n" r="B6" s="5">
        <v>17161</v>
      </c>
      <c t="n" r="C6" s="5">
        <v>11067</v>
      </c>
      <c t="n" r="D6" s="5">
        <v>107972</v>
      </c>
      <c t="n" r="E6" s="5">
        <v>107955</v>
      </c>
    </row>
    <row spans="1:5" r="7">
      <c t="s" r="A7" s="4">
        <v>64</v>
      </c>
      <c t="n" r="B7" s="5">
        <v>274250</v>
      </c>
      <c t="n" r="C7" s="5">
        <v>44707</v>
      </c>
      <c t="n" r="D7" s="5">
        <v>437858</v>
      </c>
      <c t="n" r="E7" s="5">
        <v>89427</v>
      </c>
    </row>
    <row spans="1:5" r="8">
      <c t="s" r="A8" s="4">
        <v>65</v>
      </c>
      <c t="n" r="B8" s="5">
        <v>306126</v>
      </c>
      <c t="n" r="C8" s="5">
        <v>59809</v>
      </c>
      <c t="n" r="D8" s="5">
        <v>579802</v>
      </c>
      <c t="n" r="E8" s="5">
        <v>204006</v>
      </c>
    </row>
    <row spans="1:5" r="9">
      <c t="s" r="A9" s="4">
        <v>66</v>
      </c>
      <c t="n" r="B9" s="5">
        <v>-84</v>
      </c>
      <c t="n" r="C9" s="5">
        <v>93</v>
      </c>
      <c t="n" r="D9" s="5">
        <v>-10065</v>
      </c>
      <c t="n" r="E9" s="5">
        <v>144</v>
      </c>
    </row>
    <row spans="1:5" r="10">
      <c t="s" r="A10" s="4">
        <v>67</v>
      </c>
      <c t="n" r="B10" s="7">
        <v>-306210</v>
      </c>
      <c t="n" r="C10" s="7">
        <v>-59716</v>
      </c>
      <c t="n" r="D10" s="7">
        <v>-589867</v>
      </c>
      <c t="n" r="E10" s="7">
        <v>-203862</v>
      </c>
    </row>
    <row spans="1:5" r="11">
      <c t="s" r="A11" s="3">
        <v>68</v>
      </c>
    </row>
    <row spans="1:5" r="12">
      <c t="s" r="A12" s="4">
        <v>69</v>
      </c>
      <c t="n" r="B12" s="9">
        <v>-0.03</v>
      </c>
      <c t="n" r="C12" s="9">
        <v>-0.01</v>
      </c>
      <c t="n" r="D12" s="9">
        <v>-0.06</v>
      </c>
      <c t="n" r="E12" s="9">
        <v>-0.03</v>
      </c>
    </row>
    <row spans="1:5" r="13">
      <c t="s" r="A13" s="3">
        <v>70</v>
      </c>
    </row>
    <row spans="1:5" r="14">
      <c t="s" r="A14" s="4">
        <v>71</v>
      </c>
      <c t="n" r="B14" s="5">
        <v>9990229</v>
      </c>
      <c t="n" r="C14" s="5">
        <v>8227388</v>
      </c>
      <c t="n" r="D14" s="5">
        <v>9451732</v>
      </c>
      <c t="n" r="E14" s="5">
        <v>78826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9"/>
    <col customWidth="1" max="2" min="2" width="31"/>
    <col customWidth="1" max="3" min="3" width="27"/>
    <col customWidth="1" max="4" min="4" width="20"/>
    <col customWidth="1" max="5" min="5" width="24"/>
    <col customWidth="1" max="6" min="6" width="11"/>
  </cols>
  <sheetData>
    <row spans="1:6" r="1">
      <c t="s" r="A1" s="1">
        <v>72</v>
      </c>
      <c t="s" r="B1" s="2">
        <v>73</v>
      </c>
      <c t="s" r="C1" s="2">
        <v>74</v>
      </c>
      <c t="s" r="D1" s="2">
        <v>75</v>
      </c>
      <c t="s" r="E1" s="2">
        <v>76</v>
      </c>
      <c t="s" r="F1" s="2">
        <v>77</v>
      </c>
    </row>
    <row spans="1:6" r="2">
      <c t="s" r="A2" s="4">
        <v>78</v>
      </c>
      <c t="n" r="B2" s="7">
        <v>6505</v>
      </c>
      <c t="n" r="C2" s="7">
        <v>359134</v>
      </c>
      <c t="n" r="D2" s="7">
        <v>-211797</v>
      </c>
      <c t="n" r="F2" s="7">
        <v>153842</v>
      </c>
    </row>
    <row spans="1:6" r="3">
      <c t="s" r="A3" s="4">
        <v>79</v>
      </c>
      <c t="n" r="B3" s="5">
        <v>6505381</v>
      </c>
    </row>
    <row spans="1:6" r="4">
      <c t="s" r="A4" s="3">
        <v>80</v>
      </c>
    </row>
    <row spans="1:6" r="5">
      <c t="s" r="A5" s="4">
        <v>81</v>
      </c>
      <c t="n" r="B5" s="7">
        <v>2474</v>
      </c>
      <c t="n" r="C5" s="5">
        <v>872276</v>
      </c>
      <c t="n" r="E5" s="7">
        <v>-10000</v>
      </c>
      <c t="n" r="F5" s="5">
        <v>864750</v>
      </c>
    </row>
    <row spans="1:6" r="6">
      <c t="s" r="A6" s="4">
        <v>82</v>
      </c>
      <c t="n" r="B6" s="5">
        <v>2474000</v>
      </c>
    </row>
    <row spans="1:6" r="7">
      <c t="s" r="A7" s="4">
        <v>83</v>
      </c>
      <c t="n" r="B7" s="7">
        <v>272</v>
      </c>
      <c t="n" r="C7" s="5">
        <v>67979</v>
      </c>
      <c t="n" r="F7" s="5">
        <v>68251</v>
      </c>
    </row>
    <row spans="1:6" r="8">
      <c t="s" r="A8" s="4">
        <v>84</v>
      </c>
      <c t="n" r="B8" s="5">
        <v>273007</v>
      </c>
    </row>
    <row spans="1:6" r="9">
      <c t="s" r="A9" s="4">
        <v>67</v>
      </c>
      <c t="n" r="D9" s="5">
        <v>-443282</v>
      </c>
      <c t="n" r="F9" s="5">
        <v>-443282</v>
      </c>
    </row>
    <row spans="1:6" r="10">
      <c t="s" r="A10" s="4">
        <v>85</v>
      </c>
      <c t="n" r="B10" s="7">
        <v>9251</v>
      </c>
      <c t="n" r="C10" s="5">
        <v>1299389</v>
      </c>
      <c t="n" r="D10" s="5">
        <v>-655079</v>
      </c>
      <c t="n" r="E10" s="5">
        <v>-10000</v>
      </c>
      <c t="n" r="F10" s="5">
        <v>643561</v>
      </c>
    </row>
    <row spans="1:6" r="11">
      <c t="s" r="A11" s="4">
        <v>86</v>
      </c>
      <c t="n" r="B11" s="5">
        <v>9252388</v>
      </c>
    </row>
    <row spans="1:6" r="12">
      <c t="s" r="A12" s="3">
        <v>80</v>
      </c>
    </row>
    <row spans="1:6" r="13">
      <c t="s" r="A13" s="4">
        <v>81</v>
      </c>
      <c t="n" r="B13" s="7">
        <v>536</v>
      </c>
      <c t="n" r="C13" s="5">
        <v>267464</v>
      </c>
      <c t="n" r="F13" s="5">
        <v>268000</v>
      </c>
    </row>
    <row spans="1:6" r="14">
      <c t="s" r="A14" s="4">
        <v>82</v>
      </c>
      <c t="n" r="B14" s="5">
        <v>536000</v>
      </c>
    </row>
    <row spans="1:6" r="15">
      <c t="s" r="A15" s="4">
        <v>83</v>
      </c>
      <c t="n" r="B15" s="7">
        <v>367</v>
      </c>
      <c t="n" r="C15" s="5">
        <v>185184</v>
      </c>
      <c t="n" r="F15" s="5">
        <v>185551</v>
      </c>
    </row>
    <row spans="1:6" r="16">
      <c t="s" r="A16" s="4">
        <v>84</v>
      </c>
      <c t="n" r="B16" s="5">
        <v>367180</v>
      </c>
    </row>
    <row spans="1:6" r="17">
      <c t="s" r="A17" s="4">
        <v>87</v>
      </c>
      <c t="n" r="E17" s="7">
        <v>10000</v>
      </c>
      <c t="n" r="F17" s="5">
        <v>10000</v>
      </c>
    </row>
    <row spans="1:6" r="18">
      <c t="s" r="A18" s="4">
        <v>67</v>
      </c>
      <c t="n" r="D18" s="5">
        <v>-589867</v>
      </c>
      <c t="n" r="F18" s="5">
        <v>-589867</v>
      </c>
    </row>
    <row spans="1:6" r="19">
      <c t="s" r="A19" s="4">
        <v>88</v>
      </c>
      <c t="n" r="B19" s="7">
        <v>10154</v>
      </c>
      <c t="n" r="C19" s="7">
        <v>1752037</v>
      </c>
      <c t="n" r="D19" s="7">
        <v>-1244946</v>
      </c>
      <c t="n" r="F19" s="7">
        <v>517245</v>
      </c>
    </row>
    <row spans="1:6" r="20">
      <c t="s" r="A20" s="4">
        <v>89</v>
      </c>
      <c t="n" r="B20" s="5">
        <v>101555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0</v>
      </c>
      <c t="s" r="B1" s="2">
        <v>1</v>
      </c>
    </row>
    <row spans="1:3" r="2">
      <c t="s" r="B2" s="2">
        <v>2</v>
      </c>
      <c t="s" r="C2" s="2">
        <v>59</v>
      </c>
    </row>
    <row spans="1:3" r="3">
      <c t="s" r="A3" s="3">
        <v>91</v>
      </c>
    </row>
    <row spans="1:3" r="4">
      <c t="s" r="A4" s="4">
        <v>67</v>
      </c>
      <c t="n" r="B4" s="7">
        <v>-589867</v>
      </c>
      <c t="n" r="C4" s="7">
        <v>-203862</v>
      </c>
    </row>
    <row spans="1:3" r="5">
      <c t="s" r="A5" s="3">
        <v>92</v>
      </c>
    </row>
    <row spans="1:3" r="6">
      <c t="s" r="A6" s="4">
        <v>61</v>
      </c>
      <c t="n" r="B6" s="5">
        <v>21444</v>
      </c>
      <c t="n" r="C6" s="5">
        <v>5614</v>
      </c>
    </row>
    <row spans="1:3" r="7">
      <c t="s" r="A7" s="4">
        <v>93</v>
      </c>
      <c t="n" r="B7" s="5">
        <v>9250</v>
      </c>
    </row>
    <row spans="1:3" r="8">
      <c t="s" r="A8" s="4">
        <v>94</v>
      </c>
      <c t="n" r="B8" s="5">
        <v>97500</v>
      </c>
      <c t="n" r="C8" s="5">
        <v>68252</v>
      </c>
    </row>
    <row spans="1:3" r="9">
      <c t="s" r="A9" s="4">
        <v>95</v>
      </c>
      <c t="n" r="B9" s="5">
        <v>88051</v>
      </c>
    </row>
    <row spans="1:3" r="10">
      <c t="s" r="A10" s="3">
        <v>96</v>
      </c>
    </row>
    <row spans="1:3" r="11">
      <c t="s" r="A11" s="4">
        <v>39</v>
      </c>
      <c t="n" r="B11" s="5">
        <v>376</v>
      </c>
      <c t="n" r="C11" s="5">
        <v>8650</v>
      </c>
    </row>
    <row spans="1:3" r="12">
      <c t="s" r="A12" s="4">
        <v>34</v>
      </c>
      <c t="n" r="C12" s="5">
        <v>-68954</v>
      </c>
    </row>
    <row spans="1:3" r="13">
      <c t="s" r="A13" s="4">
        <v>32</v>
      </c>
      <c t="n" r="C13" s="5">
        <v>-12600</v>
      </c>
    </row>
    <row spans="1:3" r="14">
      <c t="s" r="A14" s="4">
        <v>28</v>
      </c>
      <c t="n" r="B14" s="5">
        <v>-4589</v>
      </c>
    </row>
    <row spans="1:3" r="15">
      <c t="s" r="A15" s="4">
        <v>97</v>
      </c>
      <c t="n" r="B15" s="5">
        <v>-6933</v>
      </c>
    </row>
    <row spans="1:3" r="16">
      <c t="s" r="A16" s="4">
        <v>98</v>
      </c>
      <c t="n" r="B16" s="5">
        <v>-6875</v>
      </c>
    </row>
    <row spans="1:3" r="17">
      <c t="s" r="A17" s="4">
        <v>99</v>
      </c>
      <c t="n" r="B17" s="5">
        <v>4327</v>
      </c>
      <c t="n" r="C17" s="5">
        <v>-4222</v>
      </c>
    </row>
    <row spans="1:3" r="18">
      <c t="s" r="A18" s="4">
        <v>100</v>
      </c>
      <c t="n" r="B18" s="5">
        <v>-262</v>
      </c>
    </row>
    <row spans="1:3" r="19">
      <c t="s" r="A19" s="4">
        <v>101</v>
      </c>
      <c t="n" r="B19" s="5">
        <v>-387578</v>
      </c>
      <c t="n" r="C19" s="5">
        <v>-207122</v>
      </c>
    </row>
    <row spans="1:3" r="20">
      <c t="s" r="A20" s="3">
        <v>102</v>
      </c>
    </row>
    <row spans="1:3" r="21">
      <c t="s" r="A21" s="4">
        <v>103</v>
      </c>
      <c t="n" r="B21" s="5">
        <v>10050</v>
      </c>
    </row>
    <row spans="1:3" r="22">
      <c t="s" r="A22" s="4">
        <v>104</v>
      </c>
      <c t="n" r="B22" s="5">
        <v>-59961</v>
      </c>
      <c t="n" r="C22" s="5">
        <v>-46430</v>
      </c>
    </row>
    <row spans="1:3" r="23">
      <c t="s" r="A23" s="4">
        <v>105</v>
      </c>
      <c t="n" r="B23" s="5">
        <v>-49911</v>
      </c>
      <c t="n" r="C23" s="5">
        <v>-46430</v>
      </c>
    </row>
    <row spans="1:3" r="24">
      <c t="s" r="A24" s="3">
        <v>106</v>
      </c>
    </row>
    <row spans="1:3" r="25">
      <c t="s" r="A25" s="4">
        <v>107</v>
      </c>
      <c t="n" r="B25" s="5">
        <v>36100</v>
      </c>
    </row>
    <row spans="1:3" r="26">
      <c t="s" r="A26" s="4">
        <v>87</v>
      </c>
      <c t="n" r="B26" s="5">
        <v>10000</v>
      </c>
    </row>
    <row spans="1:3" r="27">
      <c t="s" r="A27" s="4">
        <v>108</v>
      </c>
      <c t="n" r="B27" s="5">
        <v>268000</v>
      </c>
      <c t="n" r="C27" s="5">
        <v>362250</v>
      </c>
    </row>
    <row spans="1:3" r="28">
      <c t="s" r="A28" s="4">
        <v>109</v>
      </c>
      <c t="n" r="B28" s="5">
        <v>314100</v>
      </c>
      <c t="n" r="C28" s="5">
        <v>362250</v>
      </c>
    </row>
    <row spans="1:3" r="29">
      <c t="s" r="A29" s="4">
        <v>110</v>
      </c>
      <c t="n" r="B29" s="5">
        <v>-123389</v>
      </c>
      <c t="n" r="C29" s="5">
        <v>108698</v>
      </c>
    </row>
    <row spans="1:3" r="30">
      <c t="s" r="A30" s="4">
        <v>111</v>
      </c>
      <c t="n" r="B30" s="5">
        <v>411669</v>
      </c>
      <c t="n" r="C30" s="5">
        <v>122017</v>
      </c>
    </row>
    <row spans="1:3" r="31">
      <c t="s" r="A31" s="4">
        <v>112</v>
      </c>
      <c t="n" r="B31" s="7">
        <v>288280</v>
      </c>
      <c t="n" r="C31" s="7">
        <v>230715</v>
      </c>
    </row>
    <row spans="1:3" r="32">
      <c t="s" r="A32" s="3">
        <v>113</v>
      </c>
    </row>
    <row spans="1:3" r="33">
      <c t="s" r="A33" s="4">
        <v>114</v>
      </c>
    </row>
    <row spans="1:3" r="34">
      <c t="s" r="A34" s="4">
        <v>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s)</vt:lpstr>
      <vt:lpstr>STATEMENTS OF OPERATIONS (UNAUD</vt:lpstr>
      <vt:lpstr>STATEMENTS OF SHAREHOLDERS' EQU</vt:lpstr>
      <vt:lpstr>STATEMENT OF CASHFLOWS (UNAUDIT</vt:lpstr>
      <vt:lpstr>SUMMARY OF SIGNIFICANT ACCOUNTI</vt:lpstr>
      <vt:lpstr>GOING CONCERN</vt:lpstr>
      <vt:lpstr>LOAN PAYABLE</vt:lpstr>
      <vt:lpstr>RELATED PARTY TRANSACTIONS</vt:lpstr>
      <vt:lpstr>STOCKHOLDERS' EQUITY</vt:lpstr>
      <vt:lpstr>SUBSEQUENT EVENTS</vt:lpstr>
      <vt:lpstr>SUMMARY OF SIGNIFICANT ACCOUN13</vt:lpstr>
      <vt:lpstr>GOING CONCERN (Detail Textuals)</vt:lpstr>
      <vt:lpstr>LOAN PAYABLE (Detail Textuals)</vt:lpstr>
      <vt:lpstr>RELATED PARTY TRANSACTIONS (Det</vt:lpstr>
      <vt:lpstr>STOCKHOLDERS' EQUITY (Detail Te</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30:22Z</dcterms:created>
  <dcterms:modified xmlns:dcterms="http://purl.org/dc/terms/" xmlns:xsi="http://www.w3.org/2001/XMLSchema-instance" xsi:type="dcterms:W3CDTF">2015-08-06T18:30:22Z</dcterms:modified>
  <dc:title xmlns:dc="http://purl.org/dc/elements/1.1/">Untitled</dc:title>
  <dc:description xmlns:dc="http://purl.org/dc/elements/1.1/"/>
  <dc:subject xmlns:dc="http://purl.org/dc/elements/1.1/"/>
  <cp:keywords/>
  <cp:category/>
</cp:coreProperties>
</file>